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Shares U.S. ETF Trust</t>
        </is>
      </c>
    </row>
    <row r="6">
      <c r="A6" s="4" t="inlineStr">
        <is>
          <t>Entity 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4,
		2021</t>
        </is>
      </c>
    </row>
    <row r="9">
      <c r="A9" s="4" t="inlineStr">
        <is>
          <t>Document Effective Date</t>
        </is>
      </c>
      <c r="B9" s="4" t="inlineStr">
        <is>
          <t>dei_DocumentEffectiveDate</t>
        </is>
      </c>
      <c r="C9" s="4" t="inlineStr">
        <is>
          <t>Nov. 4,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U.S. ETF Trust</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 xml:space="preserve"> IMPORTANT NOTICE REGARDING CHANGE IN INVESTMENT POLICY iShares ® iShares U.S. ETF Trust Supplement dated November 4, 2021 (the “Supplement”) to the Summary Prospectus and Prospectus, each dated March 1, 2021, and the Statement of Additional Information (the “SAI”), dated March 1, 2021 (as revised October 29, 2021) for the iShares Interest Rate Hedged Emerging Markets Bond ETF (EMBH)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terest Rate Hedged Emerging Markets Bond ETF seeks to mitigate the interest rate risk of a portfolio composed of U.S. dollar- denominated, emerging market bonds. The iShares Interest Rate Hedged Emerging Markets Bond ETF seeks to track the investment results of an index designed to mitigate the interest rate risk of a portfolio composed of U.S. dollar-denominated, emerging market bonds. BlackRock Interest Rate Hedged Emerging Markets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Emerging Markets Bond Index (the “Underlying Index”), which is designed to minimize the interest-rate risk of a portfolio composed of U.S. dollar-denominated, emerging market bonds, represented in the Underlying Index by the Underlying Fund, by including a series of up to 10 interest rate swap contracts with different maturities (as determined by BlackRock Index Services, LLC (the “Index Provider”)). The Fund invests in U.S. dollar-denominated emerging market bonds primarily through its investment in the Underlying Fund. The Fund seeks to track the interest rate hedging component of the Underlying Index primarily through the use of positions in interest rate swaps ( i.e. i.e. The Fund seeks to achieve its investment objective by investing, under normal circumstances, at least 80% of its net assets, plus the amount of any borrowings for investment purposes, in component securities and instruments in the Fund’s Underlying Index. The bonds in which the Underlying Fund invests include both investment-grade and non‑investment‑grade bonds and generally have at least 2.5 years until maturity at the time of investment and must have at least one year until maturity to remain in the Underlying Fund at the time of the Underlying Fund’s underlying index’s rebalance.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emerging market bonds, which may have a greater impact than interest rates.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i.e.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If you have any questions, please call 1‑800‑iShares (1‑800‑474‑2737). iShares ®
IMPORTANT NOTICE REGARDING CHANGE IN INVESTMENT POLICY iShares ® iShares U.S. ETF Trust Supplement dated November 4, 2021 (the “Supplement”) to the Summary Prospectus and Prospectus, each dated March 1, 2021, and the Statement of Additional Information (the “SAI”), dated March 1, 2021 (as revised October 29, 2021) for the iShares Interest Rate Hedged High Yield Bond ETF (HYGH)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terest Rate Hedged High Yield Bond ETF seeks to mitigate the interest rate risk of a portfolio composed of U.S. dollar-denominated, High Yield corporate bonds. The iShares Interest Rate Hedged High Yield Bond ETF seeks to track the investment results of an index designed to mitigate the interest rate risk of a portfolio composed of U.S. dollar- denominated, high yield corporate bonds. BlackRock Interest Rate Hedged High Yield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High Yield Bond Index (the “Underlying Index”), which is designed to minimize the interest-rate risk of a portfolio composed of U.S. dollar-denominated, high yield corporate bonds, represented in the Underlying Index by the Underlying Fund, by including a series of up to 10 interest rate swap contracts with different maturities (as determined by BlackRock Index Services, LLC (the “Index Provider”)). The Fund invests in U.S. dollar-denominated high yield corporate bonds primarily through its investment in the Underlying Fund. The Fund seeks to track the interest rate hedging component of the Underlying Index primarily through the use of positions in interest rate swaps ( i.e. i.e.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high yield corporate bonds, which may have a greater impact than interest rates.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i.e.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If you have any questions, please call 1‑800‑iShares (1‑800‑474‑2737). iShares ® IMPORTANT NOTICE REGARDING CHANGE IN INVESTMENT POLICY iShares ® iShares U.S. ETF Trust Supplement dated November 4, 2021 (the “Supplement”) to the Summary Prospectus and Prospectus, each dated March 1, 2021, and the Statement of Additional Information (the “SAI”), dated March 1, 2021 (as revised October 29, 2021) for the iShares Interest Rate Hedged Long-Term Corporate Bond ETF (IGBH)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terest Rate Hedged Long- Term Corporate Bond ETF seeks to mitigate the interest rate risk of a portfolio composed of U.S. dollar- denominated investment-grade corporate bonds with remaining maturities greater than ten years. The iShares Interest Rate Hedged Long- Term Corporate Bond ETF seeks to track the investment results of an index designed to mitigate the interest rate risk of a portfolio composed of U.S. dollar-denominated investment-grade corporate bonds with remaining maturities greater than ten years. BlackRock Interest Rate Hedged Long-Term Corporate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Long-Term Corporate Bond Index (the “Underlying Index”), which is designed to minimize the interest-rate exposure of a portfolio composed of U.S. dollar-denominated, investment-grade corporate bonds with remaining maturities greater than ten years, represented in the Underlying Index by the Underlying Fund, by including a series of up to 10 interest rate swap contracts with different maturities (as determined by BlackRock Index Services, LLC (the “Index Provider”)). The Fund invests in U.S. dollar-denominated investment-grade corporate bonds primarily through its investment in the Underlying Fund. The Fund seeks to track the interest rate hedging component of the Underlying Index primarily through the use of positions in interest rate swaps ( i.e. i.e. The Fund seeks to achieve its investment objective by investing, under normal circumstances, at least 80% of its net assets, plus the amount of any borrowings for investment purposes, in component securities and instruments in the Fund’s Underlying Index. The bonds in which the Underlying Fund invests include U.S. dollar denominated investment-grade corporate bonds and generally have at least ten years until maturity at the time of investment.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investment-grade corporate bonds, which may have a greater impact than interest rates. Under normal circumstances, the Fund and the Underlying Fund will seek to maintain a weighted average maturity that is greater than ten years. Weighted average maturity is a U.S. dollar weighted average of the remaining term to maturity of the underlying securities in the Underlying Fund’s portfolio.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i.e. securities of the U.S. government (including its agencies and instrumentalities) and repurchase agreements collateralized by U.S. government securities are not considered to be issued by members of any industry.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 IMPORTANT NOTICE REGARDING CHANGE IN INVESTMENT POLICY iShares ® iShares U.S. ETF Trust Supplement dated November 4, 2021 (the “Supplement”) to the Summary Prospectus and Prospectus, each dated March 1, 2021, and the Statement of Additional Information (the “SAI”), dated March 1, 2021 (as revised October 29, 2021) for the iShares Interest Rate Hedged Corporate Bond ETF (LQDH)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terest Rate Hedged Corporate Bond ETF seeks to mitigate the interest rate risk of a portfolio composed of U.S. dollar-denominated, investment grade corporate bonds. The iShares Interest Rate Hedged Corporate Bond ETF seeks to track the investment results of an index designed to mitigate the interest rate risk of a portfolio composed of U.S. dollar-denominated, investment grade corporate bonds. BlackRock Interest Rate Hedged Corporate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Corporate Bond Index (the “Underlying Index”), which is designed to minimize the interest-rate risk exposure of a portfolio composed of U.S. dollar-denominated, investment grade bonds, represented in the Underlying Index by the Underlying Fund, by including a series of up to 10 interest rate swap contracts with different maturities (as determined by BlackRock Index Services, LLC (the “Index Provider”)). The Fund invests in U.S. dollar-denominated investment grade bonds primarily through its investment in the Underlying Fund. The Fund seeks to track the interest rate hedging component of the Underlying Index primarily through the use of positions in interest rate swaps ( i.e. i.e.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investment grade corporate bonds, which may have a greater impact than interest rates.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i.e.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If you have any questions, please call 1‑800‑iShares (1‑800‑474‑2737). iShares ® IMPORTANT NOTICE REGARDING CHANGE IN INVESTMENT POLICY iShares ® iShares U.S. ETF Trust Supplement dated November 4, 2021 (the “Supplement”) to the Summary Prospectus and Prospectus, each dated March 1, 2021 (as revised June 7, 2021), and the Statement of Additional Information (the “SAI”), dated March 1, 2021 (as revised October 29, 2021) for the iShares Inflation Hedged Corporate Bond ETF (LQDI)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flation Hedged Corporate Bond ETF seeks to mitigate the inflation risk of a portfolio composed of U.S. dollar-denominated, investment grade corporate bonds. The iShares Inflation Hedged Corporate Bond ETF seeks to track the investment results of an index designed to mitigate the inflation risk of a portfolio composed of U.S. dollar-denominated, investment grade corporate bonds. BlackRock Inflation Hedged Corporate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flation Hedged Corporate Bond Index (the “Underlying Index”), which is designed to minimize the inflation risk of a portfolio composed of U.S. dollar-denominated, investment grade corporate bonds, represented in the Underlying Index by the Underlying Fund, by including a series of up to 10 inflation swap contracts with different maturities (as determined by BlackRock Index Services, LLC (the “Index Provider”)). The Fund invests in U.S. dollar- denominated investment grade corporate bonds primarily through its investment in the Underlying Fund. The Fund seeks to track the inflation hedging component of the Underlying Index primarily through the use of positions in inflation swaps ( i.e.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struments designed to transfer inflation risk from one party to another, including but not limited to U.S. Treasury Inflation Protected Securities (“TIPS”), total return swaps, credit default swaps, interest rate swaps and U.S. Treasury futures (collectively with inflation swaps, “inflation hedging instruments”). The Fund’s investments in inflation hedging instruments are not intended to mitigate credit risk or other factors influencing the price of investment-grade corporate bonds, which may have a greater impact than inflation rates. Moreover, to the extent that inflation risk has been priced into the investment-grade corporate bonds owned by the Fund or the Underlying Fund, the Fund will underperform the Underlying Fund even during inflationary period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t>
        </is>
      </c>
    </row>
    <row r="6">
      <c r="A6" s="4" t="inlineStr">
        <is>
          <t>iShares Interest Rate Hedged Emerging Markets Bond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IMPORTANT NOTICE REGARDING CHANGE IN INVESTMENT POLICY iShares ® iShares U.S. ETF Trust Supplement dated November 4, 2021 (the “Supplement”) to the Summary Prospectus and Prospectus, each dated March 1, 2021, and the Statement of Additional Information (the “SAI”), dated March 1, 2021 (as revised October 29, 2021) for the iShares Interest Rate Hedged Emerging Markets Bond ETF (EMBH)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terest Rate Hedged Emerging Markets Bond ETF seeks to mitigate the interest rate risk of a portfolio composed of U.S. dollar- denominated, emerging market bonds. The iShares Interest Rate Hedged Emerging Markets Bond ETF seeks to track the investment results of an index designed to mitigate the interest rate risk of a portfolio composed of U.S. dollar-denominated, emerging market bonds. BlackRock Interest Rate Hedged Emerging Markets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Emerging Markets Bond Index (the “Underlying Index”), which is designed to minimize the interest-rate risk of a portfolio composed of U.S. dollar-denominated, emerging market bonds, represented in the Underlying Index by the Underlying Fund, by including a series of up to 10 interest rate swap contracts with different maturities (as determined by BlackRock Index Services, LLC (the “Index Provider”)). The Fund invests in U.S. dollar-denominated emerging market bonds primarily through its investment in the Underlying Fund. The Fund seeks to track the interest rate hedging component of the Underlying Index primarily through the use of positions in interest rate swaps ( i.e. i.e. The Fund seeks to achieve its investment objective by investing, under normal circumstances, at least 80% of its net assets, plus the amount of any borrowings for investment purposes, in component securities and instruments in the Fund’s Underlying Index. The bonds in which the Underlying Fund invests include both investment-grade and non‑investment‑grade bonds and generally have at least 2.5 years until maturity at the time of investment and must have at least one year until maturity to remain in the Underlying Fund at the time of the Underlying Fund’s underlying index’s rebalance.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emerging market bonds, which may have a greater impact than interest rates.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i.e.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If you have any questions, please call 1‑800‑iShares (1‑800‑474‑2737). iShares ®</t>
        </is>
      </c>
    </row>
    <row r="9">
      <c r="A9" s="4" t="inlineStr">
        <is>
          <t>iShares Interest Rate Hedged High Yield Bond ETF</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IMPORTANT NOTICE REGARDING CHANGE IN INVESTMENT POLICY iShares ® iShares U.S. ETF Trust Supplement dated November 4, 2021 (the “Supplement”) to the Summary Prospectus and Prospectus, each dated March 1, 2021, and the Statement of Additional Information (the “SAI”), dated March 1, 2021 (as revised October 29, 2021) for the iShares Interest Rate Hedged High Yield Bond ETF (HYGH)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terest Rate Hedged High Yield Bond ETF seeks to mitigate the interest rate risk of a portfolio composed of U.S. dollar-denominated, High Yield corporate bonds. The iShares Interest Rate Hedged High Yield Bond ETF seeks to track the investment results of an index designed to mitigate the interest rate risk of a portfolio composed of U.S. dollar- denominated, high yield corporate bonds. BlackRock Interest Rate Hedged High Yield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High Yield Bond Index (the “Underlying Index”), which is designed to minimize the interest-rate risk of a portfolio composed of U.S. dollar-denominated, high yield corporate bonds, represented in the Underlying Index by the Underlying Fund, by including a series of up to 10 interest rate swap contracts with different maturities (as determined by BlackRock Index Services, LLC (the “Index Provider”)). The Fund invests in U.S. dollar-denominated high yield corporate bonds primarily through its investment in the Underlying Fund. The Fund seeks to track the interest rate hedging component of the Underlying Index primarily through the use of positions in interest rate swaps ( i.e. i.e.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high yield corporate bonds, which may have a greater impact than interest rates.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i.e.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If you have any questions, please call 1‑800‑iShares (1‑800‑474‑2737). iShares ®</t>
        </is>
      </c>
    </row>
    <row r="12">
      <c r="A12" s="4" t="inlineStr">
        <is>
          <t>iShares Interest Rate Hedged Long-Term Corporate Bond ETF</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 IMPORTANT NOTICE REGARDING CHANGE IN INVESTMENT POLICY iShares ® iShares U.S. ETF Trust Supplement dated November 4, 2021 (the “Supplement”) to the Summary Prospectus and Prospectus, each dated March 1, 2021, and the Statement of Additional Information (the “SAI”), dated March 1, 2021 (as revised October 29, 2021) for the iShares Interest Rate Hedged Long-Term Corporate Bond ETF (IGBH)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terest Rate Hedged Long- Term Corporate Bond ETF seeks to mitigate the interest rate risk of a portfolio composed of U.S. dollar- denominated investment-grade corporate bonds with remaining maturities greater than ten years. The iShares Interest Rate Hedged Long- Term Corporate Bond ETF seeks to track the investment results of an index designed to mitigate the interest rate risk of a portfolio composed of U.S. dollar-denominated investment-grade corporate bonds with remaining maturities greater than ten years. BlackRock Interest Rate Hedged Long-Term Corporate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Long-Term Corporate Bond Index (the “Underlying Index”), which is designed to minimize the interest-rate exposure of a portfolio composed of U.S. dollar-denominated, investment-grade corporate bonds with remaining maturities greater than ten years, represented in the Underlying Index by the Underlying Fund, by including a series of up to 10 interest rate swap contracts with different maturities (as determined by BlackRock Index Services, LLC (the “Index Provider”)). The Fund invests in U.S. dollar-denominated investment-grade corporate bonds primarily through its investment in the Underlying Fund. The Fund seeks to track the interest rate hedging component of the Underlying Index primarily through the use of positions in interest rate swaps ( i.e. i.e. The Fund seeks to achieve its investment objective by investing, under normal circumstances, at least 80% of its net assets, plus the amount of any borrowings for investment purposes, in component securities and instruments in the Fund’s Underlying Index. The bonds in which the Underlying Fund invests include U.S. dollar denominated investment-grade corporate bonds and generally have at least ten years until maturity at the time of investment.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investment-grade corporate bonds, which may have a greater impact than interest rates. Under normal circumstances, the Fund and the Underlying Fund will seek to maintain a weighted average maturity that is greater than ten years. Weighted average maturity is a U.S. dollar weighted average of the remaining term to maturity of the underlying securities in the Underlying Fund’s portfolio.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i.e. securities of the U.S. government (including its agencies and instrumentalities) and repurchase agreements collateralized by U.S. government securities are not considered to be issued by members of any industry.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row r="15">
      <c r="A15" s="4" t="inlineStr">
        <is>
          <t>iShares Interest Rate Hedged Corporate Bond ETF</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 IMPORTANT NOTICE REGARDING CHANGE IN INVESTMENT POLICY iShares ® iShares U.S. ETF Trust Supplement dated November 4, 2021 (the “Supplement”) to the Summary Prospectus and Prospectus, each dated March 1, 2021, and the Statement of Additional Information (the “SAI”), dated March 1, 2021 (as revised October 29, 2021) for the iShares Interest Rate Hedged Corporate Bond ETF (LQDH)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terest Rate Hedged Corporate Bond ETF seeks to mitigate the interest rate risk of a portfolio composed of U.S. dollar-denominated, investment grade corporate bonds. The iShares Interest Rate Hedged Corporate Bond ETF seeks to track the investment results of an index designed to mitigate the interest rate risk of a portfolio composed of U.S. dollar-denominated, investment grade corporate bonds. BlackRock Interest Rate Hedged Corporate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terest Rate Hedged Corporate Bond Index (the “Underlying Index”), which is designed to minimize the interest-rate risk exposure of a portfolio composed of U.S. dollar-denominated, investment grade bonds, represented in the Underlying Index by the Underlying Fund, by including a series of up to 10 interest rate swap contracts with different maturities (as determined by BlackRock Index Services, LLC (the “Index Provider”)). The Fund invests in U.S. dollar-denominated investment grade bonds primarily through its investment in the Underlying Fund. The Fund seeks to track the interest rate hedging component of the Underlying Index primarily through the use of positions in interest rate swaps ( i.e. i.e.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terest rate futures contracts, including but not limited to, U.S. Treasuries, Eurodollar and Federal Funds futures. The Fund’s interest rate swap and futures positions are not intended to mitigate credit risk or other factors influencing the price of investment grade corporate bonds, which may have a greater impact than interest rates. After the fourth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if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i.e.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SWAP CONTRACTS MAY EXPERIENCE HIGHER TRACKING ERROR THAN OTHER INDEX ETFs THAT DO NOT TRACK SUCH INDICES. If you have any questions, please call 1‑800‑iShares (1‑800‑474‑2737). iShares ®</t>
        </is>
      </c>
    </row>
    <row r="18">
      <c r="A18" s="4" t="inlineStr">
        <is>
          <t>iShares Inflation Hedged Corporate Bond ETF</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 IMPORTANT NOTICE REGARDING CHANGE IN INVESTMENT POLICY iShares ® iShares U.S. ETF Trust Supplement dated November 4, 2021 (the “Supplement”) to the Summary Prospectus and Prospectus, each dated March 1, 2021 (as revised June 7, 2021), and the Statement of Additional Information (the “SAI”), dated March 1, 2021 (as revised October 29, 2021) for the iShares Inflation Hedged Corporate Bond ETF (LQDI) (the “Fund”) The information in this Supplement updates information in, and should be read in conjunction with, the Summary Prospectus, Prospectus, and the SAI for the Fund. The following changes will take effect for the Fund on or around December 1, 2021:
Current Investment New Investment Underlying Index
The iShares Inflation Hedged Corporate Bond ETF seeks to mitigate the inflation risk of a portfolio composed of U.S. dollar-denominated, investment grade corporate bonds. The iShares Inflation Hedged Corporate Bond ETF seeks to track the investment results of an index designed to mitigate the inflation risk of a portfolio composed of U.S. dollar-denominated, investment grade corporate bonds. BlackRock Inflation Hedged Corporate Bond Index. In connection with this change, all references in the Summary Prospectus, Prospectus, and SAI to the “benchmark provider” are replaced with “Index Provider”. Changes in the Fund’s “Principal Investment Strategies” The first three paragraphs of the section of the Summary Prospectus and Prospectus entitled “Principal Investment Strategies” shall be deleted in their entirety and replaced with the following: The Fund seeks to track the investment results of the BlackRock Inflation Hedged Corporate Bond Index (the “Underlying Index”), which is designed to minimize the inflation risk of a portfolio composed of U.S. dollar-denominated, investment grade corporate bonds, represented in the Underlying Index by the Underlying Fund, by including a series of up to 10 inflation swap contracts with different maturities (as determined by BlackRock Index Services, LLC (the “Index Provider”)). The Fund invests in U.S. dollar- denominated investment grade corporate bonds primarily through its investment in the Underlying Fund. The Fund seeks to track the inflation hedging component of the Underlying Index primarily through the use of positions in inflation swaps ( i.e. The Fund seeks to achieve its investment objective by investing, under normal circumstances, at least 80% of its net assets, plus the amount of any borrowings for investment purposes, in component securities and instruments in the Fund’s Underlying Index. The Fund may also invest in other instruments designed to transfer inflation risk from one party to another, including but not limited to U.S. Treasury Inflation Protected Securities (“TIPS”), total return swaps, credit default swaps, interest rate swaps and U.S. Treasury futures (collectively with inflation swaps, “inflation hedging instruments”). The Fund’s investments in inflation hedging instruments are not intended to mitigate credit risk or other factors influencing the price of investment-grade corporate bonds, which may have a greater impact than inflation rates. Moreover, to the extent that inflation risk has been priced into the investment-grade corporate bonds owned by the Fund or the Underlying Fund, the Fund will underperform the Underlying Fund even during inflationary period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After the third paragraph of the section of the Summary Prospectus and Prospectus entitled “Principal Investment Strategies,” the following paragraphs are adde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and/or other instruments that collectively have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and the Underlying Fund may or may not hold all of the securities and/or other instruments in the Underlying Index. The fourth paragraph of the section of the Summary Prospectus and Prospectus entitled “Principal Investment Strategies” shall be deleted in its entirety. After the last paragraph of the section of the Summary Prospectus and Prospectus entitled “Principal Investment Strategies,” the following paragraphs are added: The Underlying Index is sponsored by the Index Provider, an affiliated person of the Fund and of BFA, the Fund’s investment adviser. The Index Provider determines the composition and relative weightings of the securities in the Underlying Index and publishes information regarding the market value of the Underlying Index. Industry Concentration Policy. i.e.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Commodity Regulatory Risk. Index-Related Risk.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Passive Investment Risk. Tracking Error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U.S. ETF Trust</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Nov.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6:27Z</dcterms:created>
  <dcterms:modified xmlns:dcterms="http://purl.org/dc/terms/" xmlns:xsi="http://www.w3.org/2001/XMLSchema-instance" xsi:type="dcterms:W3CDTF">2021-11-04T20:46:27Z</dcterms:modified>
</cp:coreProperties>
</file>